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Carillon S" sheetId="2" state="visible" r:id="rId2"/>
    <sheet xmlns:r="http://schemas.openxmlformats.org/officeDocument/2006/relationships" name="Risk_Return Detail Data- Carill"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Oct. 31, 2021</t>
        </is>
      </c>
    </row>
    <row r="2">
      <c r="A2" s="3" t="inlineStr">
        <is>
          <t>Prospectus:</t>
        </is>
      </c>
    </row>
    <row r="3">
      <c r="A3" s="4" t="inlineStr">
        <is>
          <t>Document Type</t>
        </is>
      </c>
      <c r="B3" s="4" t="inlineStr">
        <is>
          <t>497</t>
        </is>
      </c>
    </row>
    <row r="4">
      <c r="A4" s="4" t="inlineStr">
        <is>
          <t>Document Period End Date</t>
        </is>
      </c>
      <c r="B4" s="4" t="inlineStr">
        <is>
          <t>Oct. 31,
		2021</t>
        </is>
      </c>
    </row>
    <row r="5">
      <c r="A5" s="4" t="inlineStr">
        <is>
          <t>Registrant Name</t>
        </is>
      </c>
      <c r="B5" s="4" t="inlineStr">
        <is>
          <t>Carillon Series Trust</t>
        </is>
      </c>
    </row>
    <row r="6">
      <c r="A6" s="4" t="inlineStr">
        <is>
          <t>Entity Central Index Key</t>
        </is>
      </c>
      <c r="B6" s="4" t="inlineStr">
        <is>
          <t>0000897111</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Dec. 6,
		2021</t>
        </is>
      </c>
    </row>
    <row r="10">
      <c r="A10" s="4" t="inlineStr">
        <is>
          <t>Document Effective Date</t>
        </is>
      </c>
      <c r="B10" s="4" t="inlineStr">
        <is>
          <t>Dec. 6,
		2021</t>
        </is>
      </c>
    </row>
    <row r="11">
      <c r="A11" s="4" t="inlineStr">
        <is>
          <t>Prospectus Date</t>
        </is>
      </c>
      <c r="B11" s="4" t="inlineStr">
        <is>
          <t>Mar. 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Oct. 31, 2021</t>
        </is>
      </c>
    </row>
    <row r="2">
      <c r="A2" s="4" t="inlineStr">
        <is>
          <t>Carillon Scout International Fund</t>
        </is>
      </c>
    </row>
    <row r="3">
      <c r="A3" s="4" t="inlineStr">
        <is>
          <t>CARILLON SERIES TRUST Carillon Scout International Fund SUPPLEMENT DATED DECEMBER 6, 2021 TO THE SUMMARY PROSPECTUS DATED MARCH 1, 2021, AS PREVIOUSLY AMENDED OR SUPPLEMENTED IMPORTANT NOTICE REGARDING CHANGE IN INVESTMENT POLICY On November 19, 2021, the Board of Trustees (“Board”) of Carillon Series Trust (“Trust”) approved a Plan of Reorganization and Termination (the “Reorganization Plan”) pursuant
to which the Carillon Scout International Fund (the “Fund”) would be reorganized into the Carillon ClariVest International Stock Fund (the “Acquiring Fund”) (the “Reorganization”), effective on or about July 16, 2022. In connection with the
Reorganization, the Board approved, among other things, the following changes, effective March 1, 2022: (1) the appointment of ClariVest Asset Management LLC (“ClariVest”) to replace Scout Investments, Inc. (“Scout”) as the subadviser for the Fund; (2)
a change in the name of the Fund to the “Carillon ClariVest International Fund”; (3) changes to the Fund’s non-fundamental investment objective and policy with respect to the investment of 80% of its assets (plus the amount of any borrowings for
investment purposes); and (4) changes to the Fund’s principal investment strategies and principal risks. Additional information regarding the foregoing changes, as well as corresponding changes to the Fund’s Summary Prospectus are described below:
1.
The Reorganization The Reorganization of the Fund into the Acquiring Fund is expected to occur on or about July 16, 2022. The Reorganization Plan, which sets forth the terms of the
Reorganization, provides for: (1) the transfer of the Fund’s assets to the Acquiring Fund and the Acquiring Fund’s assumption of the Fund’s liabilities in exchange solely for shares of beneficial interest (“shares”) of the Acquiring Fund that
correspond to each class of shares of the Fund; and (2) the Fund to distribute the shares of the Acquiring Fund received by the Fund to its shareholders in complete liquidation of the Fund and in cancellation of all of the Fund’s shares. Each
shareholder of the Fund will receive the number of full and fractional shares of each class of the Acquiring Fund equal in value to the full and fractional shares of the corresponding class of the Fund held by the shareholder prior to the
Reorganization. The Reorganization is intended to qualify as a tax-free transaction for federal income tax purposes. It is not necessary for shareholders of the Target Fund or the Acquiring Fund to approve the Reorganization or take any other action. Please
be advised that, effective June 1, 2022, the Target Fund will no longer accept purchases of Target Fund shares or exchanges into the Target Fund.
2.
Appointment of ClariVest as Subadviser, Change of Name, Changes to Investment Objective and 80% Policy, and Changes to Principal Investment Strategies and Principal Risks Effective March 1, 2022, the following sections of the Fund’s Summary Prospectus are amended as follows:
a.
All references to the “Carillon Scout International Fund” are hereby deleted and replaced with references to the “Carillon ClariVest International Fund.”
b.
The title of the “Summary of Carillon ClariVest International Fund”
Prospectus is hereby deleted in its entirety and replaced with “Summary of Carillon ClariVest International Fund.”
c.
The “Summary of Carillon ClariVest International Fund – Investment objective” Investment objective
d.
The “Summary of Carillon ClariVest International Fund – Principal investment strategies” Principal investment strategies ® In selecting securities for the fund, the sub-adviser utilizes quantitative tools to implement a “bottom-up,” fundamentally based, investment process. The sub-adviser constructs a portfolio that seeks
to maximize expected return, subject to constraints designed to meet long-run expected active risk goals. The fund may invest in exchange-traded funds (“ETFs”) in order to equitize cash positions, seek exposure to certain markets or market sectors and to hedge against certain market movements. The fund may
sell securities when they no longer meet the portfolio managers’ investment criteria and/or to take advantage of more attractive investment opportunities. The fund may lend its securities to broker-dealers and other financial institutions to earn additional income.
e.
The “Summary of Carillon ClariVest International Fund – Principal risks” Principal risks 2
with a bank and is not insured or guaranteed by the Federal Deposit Insurance Corporation or any other government agency. Investments in the fund are subject to the following primary
risks. The most significant risks of investing in the fund as of the date of this Prospectus are listed first below, followed by the remaining risks in alphabetical order. Each risk summarized below is considered a “principal risk” of investing in the
fund, regardless of the order in which it appears. Different risks may be more significant at different times depending on market conditions or other factors. • Equity securities are subject to market risk. The fund may invest in the following equity securities, which may expose the fund to the following additional risks: Common stocks Preferred stocks, including convertible preferred stocks, Depositary receipts Rights and warrants • Foreign securities risks, which are potential risks not associated with U.S. investments, include, but are not limited to: (1) currency exchange rate fluctuations; (2) political and financial
instability; (3) less liquidity; (4) lack of uniform accounting, auditing and financial reporting standards; (5) increased volatility; (6) less government regulation and supervision of foreign stock exchanges, brokers and listed companies; (7)
significant limitations on investor rights and recourse; (8) use of unfamiliar corporate organizational structures; (9) unavailable or unreliable public information regarding issuers; and (10) delays in transaction settlement in some foreign
markets. The unavailability and/or unreliability of public information available may impede the fund’s ability to accurately evaluate foreign securities. Moreover, it may be difficult to enforce contractual obligations or invoke judicial or arbitration
processes against non-U.S. companies and non-U.S. persons in foreign jurisdictions. The risks associated with investments in governmental or quasi-governmental entities of a foreign country are heightened by the potential for unexpected governmental
change and inadequate government oversight. Foreign security risk may also apply to ADRs, GDRs and EDRs; • Market risk is the risk that markets may at times be volatile, and the values of the fund’s holdings may decline, sometimes significantly and/or rapidly, because of adverse issuer-specific conditions
or general market conditions, including a broad stock market decline, which are not specifically related to a particular issuer. These conditions may include real or perceived adverse political, regulatory, market, economic or other developments, such
as natural disasters, public health crises, pandemics, changes in federal, state or foreign government policies, regional or global economic instability (including terrorism and geopolitical risks) and interest and currency rate fluctuations. These and
other conditions may cause broad changes in market value, the general outlook for corporate earnings, public perceptions concerning these developments 3
or adverse investment sentiment generally. Changes in the financial condition of a single issuer, industry or market segment also can impact the market as a whole. In addition, adverse market events
may lead to increased redemptions, which could cause the fund to experience a loss when selling securities to meet redemption requests by shareholders. Adverse market conditions may be prolonged and may not have the same impact on all types of
securities. Conversely, it is also possible that, during a general downturn in the securities markets, multiple asset classes may decline in value simultaneously. Changes in value may be temporary or may last for extended periods. The financial markets
generally move in cycles, with periods of rising prices followed by periods of declining prices. The value of your investment may reflect these fluctuations. Recent market events risk includes risks arising from current and recent circumstances impacting markets. The impact of the COVID-19 pandemic has been rapidly evolving, and it has resulted, and may
continue to result, in significant disruptions to business operations, travel restrictions, closed international borders, enhanced health screenings at ports of entry and elsewhere, disruptions of and delays in healthcare service preparation and
delivery, prolonged quarantines and stay-at-home orders, cancellations, supply chain disruptions, widespread business closures and layoffs, service and event cancellations, reductions and other changes, and lower consumer demand, as well as general
concern and uncertainty that has negatively affected the global economy. The Board of Governors of the Federal Reserve System (also known as “the Fed”) has taken and may continue to take numerous measures to address the economic impact of the COVID-19
pandemic, such as the reduction of the federal funds target rate and the introduction of several credit and liquidity facilities, and the U.S. federal government has taken and may continue to take steps to stimulate the U.S. economy, including adopting
stimulus packages targeted at large parts of the economy. The effect of these and other efforts may not be known for some time, and it is not known whether and to what extent they will be successful. Decisions by the Fed regarding interest rate and monetary policy continue to have a significant impact on securities prices as well as the overall strength of the U.S. economy. Future legislative,
regulatory and policy changes may impact current international trade deals, result in changes to prudential regulation of certain players in the financial market, and provide significant new investments in infrastructure, the environment, or other
areas. A rise in protectionist trade policies, slowing global economic growth, risks associated with ongoing trade negotiations with China, risks associated with the United Kingdom’s departure from the European Union on December 31, 2020, and a trade
agreement between the United Kingdom and the European Union, and the possibility of changes to some international trade agreements, could affect the economies of many nations, including the United States, in ways that cannot necessarily be foreseen at
the present time. Interest rates have been unusually low in recent years in the U.S. and abroad and are currently at historic lows. Economists and others have expressed increasing concern about the potential effects of global climate change on property
and security values. Regulatory changes and divestment movements tied to concerns about climate change could adversely affect the value of certain land and the viability of industries whose activities or products are seen as accelerating climate
change; • Currency risk is the risk related to the fund’s exposure to foreign currencies through its investments. Foreign currencies may fluctuate significantly over short periods of time, may be affected
unpredictably by intervention, or the failure to intervene, of the U.S. or foreign governments or central banks, and may be affected by currency controls or political developments in the U.S. or abroad. Foreign currencies may also decline in value
relative to the U.S. dollar and other currencies and thereby affect the fund’s investments; • Growth stock risk is the risk of a growth company not providing an expected earnings increase or dividend yield. When these expectations are not met, the prices of these stocks may decline, even if
earnings showed an absolute increase. If a growth investment style shifts out of favor based on market conditions and investor sentiment, the fund could underperform funds that use a value or other non-growth approach to investing 4
or have a broader investment style; • Investing in other investment companies, including ETFs, carries with it the risk that, by investing in another investment company, the fund will be exposed to the risks of the types of investments
in which the investment company invests. The fund and its shareholders will indirectly bear the fund’s proportionate share of the fees and expenses paid by shareholders of the other investment company, in addition to the fees and expenses fund
shareholders directly bear in connection with the fund’s own operations. ETF shares may trade at a premium or discount to their net asset value. An ETF that tracks an index may not precisely replicate the returns of its benchmark index; • Japan investment risk is the risk that Japan, which like many Asian countries is still heavily dependent upon international trade, may be adversely affected by protectionist trade policies,
competition from Asia’s other low-cost emerging economies, the economic conditions of its trading partners, the strength of the yen, and regional and global conflicts. The domestic Japanese economy faces several concerns, including large government
deficits, a shrinking workforce, and, in some cases, companies with poor corporate governance. Japan is also heavily dependent on oil and other commodity imports, and higher commodity prices could therefore have a negative impact on the Japanese
economy. These and other factors could have a negative impact on the fund’s performance and increase the volatility of an investment in the fund; • Liquidity risk is the possibility that, during times of widespread market turbulence, trading activity in certain securities may be significantly hampered. The fund could lose money if it cannot sell
a security at the time and price that would be most beneficial to the fund. The fund may be required to dispose of investments at unfavorable times or prices to satisfy obligations, which may result in losses or may be costly to the fund. Market prices
for such securities may be volatile; • Market timing risk arises because certain types of securities in which the fund invests, including foreign securities, could cause the fund to be at greater risk of market timing activities by fund
shareholders. Such activities can dilute the fund’s NAV, increase the fund’s expenses and interfere with the fund’s ability to execute efficient investment strategies; • Quantitative strategy risk is the risk that the success of the fund’s investment strategy may depend in part on the effectiveness of the sub-adviser’s quantitative tools for screening securities.
These strategies may incorporate factors that may not be predictive of a security’s value. The sub-adviser’s stock selection can be adversely affected if it relies on insufficient, erroneous or outdated data or flawed models or computer systems; and • Securities lending risk is the risk that, if the fund lends its portfolio securities and receives collateral in the form of cash that is reinvested in securities, those securities may not perform
sufficiently to cover the return collateral payments owed to borrowers. In addition, delays may occur in the recovery of securities from borrowers, which could interfere with the fund’s ability to vote proxies or to settle transactions and there may be
a loss of rights in the collateral should the borrower fail financially.
f.
The “Summary of Carillon ClariVest International Fund Sub-adviser” Sub-adviser
g.
The “Summary of Carillon ClariVest International Fund Portfolio Managers” Portfolio Managers David R. Vaughn, CFA ® , Alex Turner, CFA ® , and Gashi Zengeni, CFA ® , are Portfolio Managers of the fund
and have been jointly and primarily responsible for the day-to-day 5
management of the fund since March 2022. * * * * * INVESTORS SHOULD RETAIN THIS SUPPLEMENT WITH THE SUMMARY PROSPECTUS FOR FUTURE REFERENCE 6
CARILLON SERIES TRUST Carillon Scout International Fund SUPPLEMENT DATED DECEMBER 6, 2021 TO THE PROSPECTUS DATED MARCH 1, 2021, AS PREVIOUSLY AMENDED OR SUPPLEMENTED IMPORTANT NOTICE REGARDING CHANGE IN INVESTMENT POLICY On November 19, 2021, the Board of Trustees (“Board”) of Carillon Series Trust (“Trust”) approved a Plan of Reorganization and Termination (the “Reorganization Plan”)
pursuant to which the Carillon Scout International Fund (the “Fund”) would be reorganized into the Carillon ClariVest International Stock Fund (the “Acquiring Fund”) (the “Reorganization”), effective on or about July 16, 2022. In connection with the
Reorganization, the Board approved, among other things, the following changes, effective March 1, 2022: (1) the appointment of ClariVest Asset Management LLC (“ClariVest”) to replace Scout Investments, Inc. (“Scout”) as the subadviser for the Fund;
(2) a change in the name of the Fund to the “Carillon ClariVest International Fund”; (3) changes to the Fund’s non-fundamental investment objective and policy with respect to the investment of 80% of its assets (plus the amount of any borrowings for
investment purposes); and (4) changes to the Fund’s principal investment strategies and principal risks. Additional information regarding the foregoing changes, as well as corresponding changes to the Fund’s Prospectus are described below:
1.
The Reorganization The Reorganization of the Fund into the Acquiring Fund is expected to occur on or about July 16, 2022. The Reorganization Plan, which sets forth the terms of the
Reorganization, provides for: (1) the transfer of the Fund’s assets to the Acquiring Fund and the Acquiring Fund’s assumption of the Fund’s liabilities in exchange solely for shares of beneficial interest (“shares”) of the Acquiring Fund that
correspond to each class of shares of the Fund; and (2) the Fund to distribute the shares of the Acquiring Fund received by the Fund to its shareholders in complete liquidation of the Fund and in cancellation of all of the Fund’s shares. Each
shareholder of the Fund will receive the number of full and fractional shares of each class of the Acquiring Fund equal in value to the full and fractional shares of the corresponding class of the Fund held by the shareholder prior to the
Reorganization. The Reorganization is intended to qualify as a tax-free transaction for federal income tax purposes. It is not necessary for shareholders of the Target Fund or the Acquiring Fund to approve the Reorganization or take any other action. Please
be advised that, effective June 1, 2022, the Target Fund will no longer accept purchases of Target Fund shares or exchanges into the Target Fund.
2.
Appointment of ClariVest as Subadviser, Change of Name, Changes to Investment Objective and 80% Policy, and Changes to Principal Investment Strategies and Principal Risks Effective March 1, 2022, the following sections of the Fund’s Prospectus are amended as follows:
a.
All references to the “Carillon Scout International Fund” are hereby deleted and replaced with references to the “Carillon ClariVest International Fund.”
b.
The title of the “Summary of Carillon ClariVest International Fund”
is hereby deleted in its entirety and replaced with “Summary of Carillon ClariVest International Fund.”
c.
The “Summary of Carillon ClariVest International Fund – Investment objective” Investment objective
d.
The “Summary of Carillon ClariVest International Fund – Principal investment strategies” Principal investment strategies ® In selecting securities for the fund, the sub-adviser utilizes quantitative tools to implement a “bottom-up,” fundamentally based, investment process. The sub-adviser constructs a portfolio that
seeks to maximize expected return, subject to constraints designed to meet long-run expected active risk goals. The fund may invest in exchange-traded funds (“ETFs”) in order to equitize cash positions, seek exposure to certain markets or market sectors and to hedge against certain market movements. The fund
may sell securities when they no longer meet the portfolio managers’ investment criteria and/or to take advantage of more attractive investment opportunities. The fund may lend its securities to broker-dealers and other financial institutions to earn additional income.
e.
The “Summary of Carillon ClariVest International Fund – Principal risks” Principal risks 2
with a bank and is not insured or guaranteed by the Federal Deposit Insurance Corporation or any other government agency. Investments in the fund are subject to the following
primary risks. The most significant risks of investing in the fund as of the date of this Prospectus are listed first below, followed by the remaining risks in alphabetical order. Each risk summarized below is considered a “principal risk” of
investing in the fund, regardless of the order in which it appears. Different risks may be more significant at different times depending on market conditions or other factors. • Equity securities are subject to market risk. The fund may invest in the following equity securities, which may expose the fund to the following additional risks: Common stocks Preferred stocks, including convertible preferred stocks, Depositary receipts Rights and warrants • Foreign securities risks, which are potential risks not associated with U.S. investments, include, but are not limited to: (1) currency exchange rate fluctuations; (2) political and financial
instability; (3) less liquidity; (4) lack of uniform accounting, auditing and financial reporting standards; (5) increased volatility; (6) less government regulation and supervision of foreign stock exchanges, brokers and listed companies; (7)
significant limitations on investor rights and recourse; (8) use of unfamiliar corporate organizational structures; (9) unavailable or unreliable public information regarding issuers; and (10) delays in transaction settlement in some foreign
markets. The unavailability and/or unreliability of public information available may impede the fund’s ability to accurately evaluate foreign securities. Moreover, it may be difficult to enforce contractual obligations or invoke judicial or
arbitration processes against non-U.S. companies and non-U.S. persons in foreign jurisdictions. The risks associated with investments in governmental or quasi-governmental entities of a foreign country are heightened by the potential for unexpected
governmental change and inadequate government oversight. Foreign security risk may also apply to ADRs, GDRs and EDRs; • Market risk is the risk that markets may at times be volatile, and the values of the fund’s holdings may decline, sometimes significantly and/or rapidly, because of adverse issuer-specific
conditions or general market conditions, including a broad stock market decline, which are not specifically related to a particular issuer. These conditions may include real or perceived adverse political, regulatory, market, economic or other
developments, such as natural disasters, public health crises, pandemics, changes in federal, state or foreign government policies, regional or global economic instability (including terrorism and geopolitical risks) and interest and currency rate
fluctuations. These and other conditions may cause broad changes in market value, the general outlook for corporate earnings, public perceptions concerning these developments 3
or adverse investment sentiment generally. Changes in the financial condition of a single issuer, industry or market segment also can impact the market as a whole. In addition, adverse market events
may lead to increased redemptions, which could cause the fund to experience a loss when selling securities to meet redemption requests by shareholders. Adverse market conditions may be prolonged and may not have the same impact on all types of
securities. Conversely, it is also possible that, during a general downturn in the securities markets, multiple asset classes may decline in value simultaneously. Changes in value may be temporary or may last for extended periods. The financial
markets generally move in cycles, with periods of rising prices followed by periods of declining prices. The value of your investment may reflect these fluctuations. Recent market events risk includes risks arising from current and recent circumstances impacting markets. The impact of the COVID-19 pandemic has been rapidly evolving, and it has resulted, and may
continue to result, in significant disruptions to business operations, travel restrictions, closed international borders, enhanced health screenings at ports of entry and elsewhere, disruptions of and delays in healthcare service preparation and
delivery, prolonged quarantines and stay-at-home orders, cancellations, supply chain disruptions, widespread business closures and layoffs, service and event cancellations, reductions and other changes, and lower consumer demand, as well as general
concern and uncertainty that has negatively affected the global economy. The Board of Governors of the Federal Reserve System (also known as “the Fed”) has taken and may continue to take numerous measures to address the economic impact of the
COVID-19 pandemic, such as the reduction of the federal funds target rate and the introduction of several credit and liquidity facilities, and the U.S. federal government has taken and may continue to take steps to stimulate the U.S. economy,
including adopting stimulus packages targeted at large parts of the economy. The effect of these and other efforts may not be known for some time, and it is not known whether and to what extent they will be successful. Decisions by the Fed regarding interest rate and monetary policy continue to have a significant impact on securities prices as well as the overall strength of the U.S. economy. Future legislative,
regulatory and policy changes may impact current international trade deals, result in changes to prudential regulation of certain players in the financial market, and provide significant new investments in infrastructure, the environment, or other
areas. A rise in protectionist trade policies, slowing global economic growth, risks associated with ongoing trade negotiations with China, risks associated with the United Kingdom’s departure from the European Union on December 31, 2020, and a trade
agreement between the United Kingdom and the European Union, and the possibility of changes to some international trade agreements, could affect the economies of many nations, including the United States, in ways that cannot necessarily be foreseen
at the present time. Interest rates have been unusually low in recent years in the U.S. and abroad and are currently at historic lows. Economists and others have expressed increasing concern about the potential effects of global climate change on
property and security values. Regulatory changes and divestment movements tied to concerns about climate change could adversely affect the value of certain land and the viability of industries whose activities or products are seen as accelerating
climate change; • Currency risk is the risk related to the fund’s exposure to foreign currencies through its investments. Foreign currencies may fluctuate significantly over short periods of time, may be affected
unpredictably by intervention, or the failure to intervene, of the U.S. or foreign governments or central banks, and may be affected by currency controls or political developments in the U.S. or abroad. Foreign currencies may also decline in value
relative to the U.S. dollar and other currencies and thereby affect the fund’s investments; • Growth stock risk is the risk of a growth company not providing an expected earnings increase or dividend yield. When these expectations are not met, the prices of these stocks may decline, even if
earnings showed an absolute increase. If a growth investment style shifts out of favor based on market conditions and investor sentiment, the fund could underperform funds that use a value or other non-growth approach to investing 4
or have a broader investment style; • Investing in other investment companies, including ETFs, carries with it the risk that, by investing in another investment company, the fund will be exposed to the risks of the types of investments
in which the investment company invests. The fund and its shareholders will indirectly bear the fund’s proportionate share of the fees and expenses paid by shareholders of the other investment company, in addition to the fees and expenses fund
shareholders directly bear in connection with the fund’s own operations. ETF shares may trade at a premium or discount to their net asset value. An ETF that tracks an index may not precisely replicate the returns of its benchmark index; • Japan investment risk is the risk that Japan, which like many Asian countries is still heavily dependent upon international trade, may be adversely affected by protectionist trade policies,
competition from Asia’s other low-cost emerging economies, the economic conditions of its trading partners, the strength of the yen, and regional and global conflicts. The domestic Japanese economy faces several concerns, including large government
deficits, a shrinking workforce, and, in some cases, companies with poor corporate governance. Japan is also heavily dependent on oil and other commodity imports, and higher commodity prices could therefore have a negative impact on the Japanese
economy. These and other factors could have a negative impact on the fund’s performance and increase the volatility of an investment in the fund; • Liquidity risk is the possibility that, during times of widespread market turbulence, trading activity in certain securities may be significantly hampered. The fund could lose money if it cannot
sell a security at the time and price that would be most beneficial to the fund. The fund may be required to dispose of investments at unfavorable times or prices to satisfy obligations, which may result in losses or may be costly to the fund. Market
prices for such securities may be volatile; • Market timing risk arises because certain types of securities in which the fund invests, including foreign securities, could cause the fund to be at greater risk of market timing activities by fund
shareholders. Such activities can dilute the fund’s NAV, increase the fund’s expenses and interfere with the fund’s ability to execute efficient investment strategies; • Quantitative strategy risk is the risk that the success of the fund’s investment strategy may depend in part on the effectiveness of the sub-adviser’s quantitative tools for screening securities.
These strategies may incorporate factors that may not be predictive of a security’s value. The sub-adviser’s stock selection can be adversely affected if it relies on insufficient, erroneous or outdated data or flawed models or computer systems; and • Securities lending risk is the risk that, if the fund lends its portfolio securities and receives collateral in the form of cash that is reinvested in securities, those securities may not perform
sufficiently to cover the return collateral payments owed to borrowers. In addition, delays may occur in the recovery of securities from borrowers, which could interfere with the fund’s ability to vote proxies or to settle transactions and there may
be a loss of rights in the collateral should the borrower fail financially.
f.
The “Summary of Carillon ClariVest International Fund Sub-adviser” Sub-adviser
g.
The “Summary of Carillon ClariVest International Fund Portfolio Managers” Portfolio Managers David R. Vaughn, CFA ® , Alex Turner, CFA ® , and Gashi Zengeni, CFA ® , are Portfolio Managers of the fund
and have been jointly and primarily responsible for the day-to-day 5
management of the fund since March 2022.
h.
The “Additional Information Regarding Investment Strategies – Carillon Scout International Fund” “Carillon ClariVest International Fund,” Carillon ClariVest International Fund The fund may sell securities when they no longer meet the portfolio manager’s investment criteria and/or to take advantage of more attractive investment opportunities.
i.
In the “Additional Information About Principal Risk Factors”
(1)
In the following rows, an “X” is added under the column titled “Carillon ClariVest International Fund”:
•
Japan
•
Other investment companies, including ETFs
•
Quantitative strategy
(2)
In the following rows, an “X” is deleted from the column titled “Carillon Scout International Fund”:
•
Credit
•
Credit ratings
•
Emerging markets
•
Focused holdings
•
Issuer
•
Redemptions
•
Sectors
•
United Kingdom securities
•
Valuation
•
Value stocks
j.
In the “Sub-advisers” section of the Prospec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Carillon Scout International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CARILLON SERIES TRUST Carillon Scout International Fund SUPPLEMENT DATED DECEMBER 6, 2021 TO THE SUMMARY PROSPECTUS DATED MARCH 1, 2021, AS PREVIOUSLY AMENDED OR SUPPLEMENTED IMPORTANT NOTICE REGARDING CHANGE IN INVESTMENT POLICY On November 19, 2021, the Board of Trustees (“Board”) of Carillon Series Trust (“Trust”) approved a Plan of Reorganization and Termination (the “Reorganization Plan”) pursuant
to which the Carillon Scout International Fund (the “Fund”) would be reorganized into the Carillon ClariVest International Stock Fund (the “Acquiring Fund”) (the “Reorganization”), effective on or about July 16, 2022. In connection with the
Reorganization, the Board approved, among other things, the following changes, effective March 1, 2022: (1) the appointment of ClariVest Asset Management LLC (“ClariVest”) to replace Scout Investments, Inc. (“Scout”) as the subadviser for the Fund; (2)
a change in the name of the Fund to the “Carillon ClariVest International Fund”; (3) changes to the Fund’s non-fundamental investment objective and policy with respect to the investment of 80% of its assets (plus the amount of any borrowings for
investment purposes); and (4) changes to the Fund’s principal investment strategies and principal risks. Additional information regarding the foregoing changes, as well as corresponding changes to the Fund’s Summary Prospectus are described below:
1.
The Reorganization The Reorganization of the Fund into the Acquiring Fund is expected to occur on or about July 16, 2022. The Reorganization Plan, which sets forth the terms of the
Reorganization, provides for: (1) the transfer of the Fund’s assets to the Acquiring Fund and the Acquiring Fund’s assumption of the Fund’s liabilities in exchange solely for shares of beneficial interest (“shares”) of the Acquiring Fund that
correspond to each class of shares of the Fund; and (2) the Fund to distribute the shares of the Acquiring Fund received by the Fund to its shareholders in complete liquidation of the Fund and in cancellation of all of the Fund’s shares. Each
shareholder of the Fund will receive the number of full and fractional shares of each class of the Acquiring Fund equal in value to the full and fractional shares of the corresponding class of the Fund held by the shareholder prior to the
Reorganization. The Reorganization is intended to qualify as a tax-free transaction for federal income tax purposes. It is not necessary for shareholders of the Target Fund or the Acquiring Fund to approve the Reorganization or take any other action. Please
be advised that, effective June 1, 2022, the Target Fund will no longer accept purchases of Target Fund shares or exchanges into the Target Fund.
2.
Appointment of ClariVest as Subadviser, Change of Name, Changes to Investment Objective and 80% Policy, and Changes to Principal Investment Strategies and Principal Risks Effective March 1, 2022, the following sections of the Fund’s Summary Prospectus are amended as follows:
a.
All references to the “Carillon Scout International Fund” are hereby deleted and replaced with references to the “Carillon ClariVest International Fund.”
b.
The title of the “Summary of Carillon ClariVest International Fund”
Prospectus is hereby deleted in its entirety and replaced with “Summary of Carillon ClariVest International Fund.”
c.
The “Summary of Carillon ClariVest International Fund – Investment objective” Investment objective
d.
The “Summary of Carillon ClariVest International Fund – Principal investment strategies” Principal investment strategies ® In selecting securities for the fund, the sub-adviser utilizes quantitative tools to implement a “bottom-up,” fundamentally based, investment process. The sub-adviser constructs a portfolio that seeks
to maximize expected return, subject to constraints designed to meet long-run expected active risk goals. The fund may invest in exchange-traded funds (“ETFs”) in order to equitize cash positions, seek exposure to certain markets or market sectors and to hedge against certain market movements. The fund may
sell securities when they no longer meet the portfolio managers’ investment criteria and/or to take advantage of more attractive investment opportunities. The fund may lend its securities to broker-dealers and other financial institutions to earn additional income.
e.
The “Summary of Carillon ClariVest International Fund – Principal risks” Principal risks 2
with a bank and is not insured or guaranteed by the Federal Deposit Insurance Corporation or any other government agency. Investments in the fund are subject to the following primary
risks. The most significant risks of investing in the fund as of the date of this Prospectus are listed first below, followed by the remaining risks in alphabetical order. Each risk summarized below is considered a “principal risk” of investing in the
fund, regardless of the order in which it appears. Different risks may be more significant at different times depending on market conditions or other factors. • Equity securities are subject to market risk. The fund may invest in the following equity securities, which may expose the fund to the following additional risks: Common stocks Preferred stocks, including convertible preferred stocks, Depositary receipts Rights and warrants • Foreign securities risks, which are potential risks not associated with U.S. investments, include, but are not limited to: (1) currency exchange rate fluctuations; (2) political and financial
instability; (3) less liquidity; (4) lack of uniform accounting, auditing and financial reporting standards; (5) increased volatility; (6) less government regulation and supervision of foreign stock exchanges, brokers and listed companies; (7)
significant limitations on investor rights and recourse; (8) use of unfamiliar corporate organizational structures; (9) unavailable or unreliable public information regarding issuers; and (10) delays in transaction settlement in some foreign
markets. The unavailability and/or unreliability of public information available may impede the fund’s ability to accurately evaluate foreign securities. Moreover, it may be difficult to enforce contractual obligations or invoke judicial or arbitration
processes against non-U.S. companies and non-U.S. persons in foreign jurisdictions. The risks associated with investments in governmental or quasi-governmental entities of a foreign country are heightened by the potential for unexpected governmental
change and inadequate government oversight. Foreign security risk may also apply to ADRs, GDRs and EDRs; • Market risk is the risk that markets may at times be volatile, and the values of the fund’s holdings may decline, sometimes significantly and/or rapidly, because of adverse issuer-specific conditions
or general market conditions, including a broad stock market decline, which are not specifically related to a particular issuer. These conditions may include real or perceived adverse political, regulatory, market, economic or other developments, such
as natural disasters, public health crises, pandemics, changes in federal, state or foreign government policies, regional or global economic instability (including terrorism and geopolitical risks) and interest and currency rate fluctuations. These and
other conditions may cause broad changes in market value, the general outlook for corporate earnings, public perceptions concerning these developments 3
or adverse investment sentiment generally. Changes in the financial condition of a single issuer, industry or market segment also can impact the market as a whole. In addition, adverse market events
may lead to increased redemptions, which could cause the fund to experience a loss when selling securities to meet redemption requests by shareholders. Adverse market conditions may be prolonged and may not have the same impact on all types of
securities. Conversely, it is also possible that, during a general downturn in the securities markets, multiple asset classes may decline in value simultaneously. Changes in value may be temporary or may last for extended periods. The financial markets
generally move in cycles, with periods of rising prices followed by periods of declining prices. The value of your investment may reflect these fluctuations. Recent market events risk includes risks arising from current and recent circumstances impacting markets. The impact of the COVID-19 pandemic has been rapidly evolving, and it has resulted, and may
continue to result, in significant disruptions to business operations, travel restrictions, closed international borders, enhanced health screenings at ports of entry and elsewhere, disruptions of and delays in healthcare service preparation and
delivery, prolonged quarantines and stay-at-home orders, cancellations, supply chain disruptions, widespread business closures and layoffs, service and event cancellations, reductions and other changes, and lower consumer demand, as well as general
concern and uncertainty that has negatively affected the global economy. The Board of Governors of the Federal Reserve System (also known as “the Fed”) has taken and may continue to take numerous measures to address the economic impact of the COVID-19
pandemic, such as the reduction of the federal funds target rate and the introduction of several credit and liquidity facilities, and the U.S. federal government has taken and may continue to take steps to stimulate the U.S. economy, including adopting
stimulus packages targeted at large parts of the economy. The effect of these and other efforts may not be known for some time, and it is not known whether and to what extent they will be successful. Decisions by the Fed regarding interest rate and monetary policy continue to have a significant impact on securities prices as well as the overall strength of the U.S. economy. Future legislative,
regulatory and policy changes may impact current international trade deals, result in changes to prudential regulation of certain players in the financial market, and provide significant new investments in infrastructure, the environment, or other
areas. A rise in protectionist trade policies, slowing global economic growth, risks associated with ongoing trade negotiations with China, risks associated with the United Kingdom’s departure from the European Union on December 31, 2020, and a trade
agreement between the United Kingdom and the European Union, and the possibility of changes to some international trade agreements, could affect the economies of many nations, including the United States, in ways that cannot necessarily be foreseen at
the present time. Interest rates have been unusually low in recent years in the U.S. and abroad and are currently at historic lows. Economists and others have expressed increasing concern about the potential effects of global climate change on property
and security values. Regulatory changes and divestment movements tied to concerns about climate change could adversely affect the value of certain land and the viability of industries whose activities or products are seen as accelerating climate
change; • Currency risk is the risk related to the fund’s exposure to foreign currencies through its investments. Foreign currencies may fluctuate significantly over short periods of time, may be affected
unpredictably by intervention, or the failure to intervene, of the U.S. or foreign governments or central banks, and may be affected by currency controls or political developments in the U.S. or abroad. Foreign currencies may also decline in value
relative to the U.S. dollar and other currencies and thereby affect the fund’s investments; • Growth stock risk is the risk of a growth company not providing an expected earnings increase or dividend yield. When these expectations are not met, the prices of these stocks may decline, even if
earnings showed an absolute increase. If a growth investment style shifts out of favor based on market conditions and investor sentiment, the fund could underperform funds that use a value or other non-growth approach to investing 4
or have a broader investment style; • Investing in other investment companies, including ETFs, carries with it the risk that, by investing in another investment company, the fund will be exposed to the risks of the types of investments
in which the investment company invests. The fund and its shareholders will indirectly bear the fund’s proportionate share of the fees and expenses paid by shareholders of the other investment company, in addition to the fees and expenses fund
shareholders directly bear in connection with the fund’s own operations. ETF shares may trade at a premium or discount to their net asset value. An ETF that tracks an index may not precisely replicate the returns of its benchmark index; • Japan investment risk is the risk that Japan, which like many Asian countries is still heavily dependent upon international trade, may be adversely affected by protectionist trade policies,
competition from Asia’s other low-cost emerging economies, the economic conditions of its trading partners, the strength of the yen, and regional and global conflicts. The domestic Japanese economy faces several concerns, including large government
deficits, a shrinking workforce, and, in some cases, companies with poor corporate governance. Japan is also heavily dependent on oil and other commodity imports, and higher commodity prices could therefore have a negative impact on the Japanese
economy. These and other factors could have a negative impact on the fund’s performance and increase the volatility of an investment in the fund; • Liquidity risk is the possibility that, during times of widespread market turbulence, trading activity in certain securities may be significantly hampered. The fund could lose money if it cannot sell
a security at the time and price that would be most beneficial to the fund. The fund may be required to dispose of investments at unfavorable times or prices to satisfy obligations, which may result in losses or may be costly to the fund. Market prices
for such securities may be volatile; • Market timing risk arises because certain types of securities in which the fund invests, including foreign securities, could cause the fund to be at greater risk of market timing activities by fund
shareholders. Such activities can dilute the fund’s NAV, increase the fund’s expenses and interfere with the fund’s ability to execute efficient investment strategies; • Quantitative strategy risk is the risk that the success of the fund’s investment strategy may depend in part on the effectiveness of the sub-adviser’s quantitative tools for screening securities.
These strategies may incorporate factors that may not be predictive of a security’s value. The sub-adviser’s stock selection can be adversely affected if it relies on insufficient, erroneous or outdated data or flawed models or computer systems; and • Securities lending risk is the risk that, if the fund lends its portfolio securities and receives collateral in the form of cash that is reinvested in securities, those securities may not perform
sufficiently to cover the return collateral payments owed to borrowers. In addition, delays may occur in the recovery of securities from borrowers, which could interfere with the fund’s ability to vote proxies or to settle transactions and there may be
a loss of rights in the collateral should the borrower fail financially.
f.
The “Summary of Carillon ClariVest International Fund Sub-adviser” Sub-adviser
g.
The “Summary of Carillon ClariVest International Fund Portfolio Managers” Portfolio Managers David R. Vaughn, CFA ® , Alex Turner, CFA ® , and Gashi Zengeni, CFA ® , are Portfolio Managers of the fund
and have been jointly and primarily responsible for the day-to-day 5
management of the fund since March 2022. * * * * * INVESTORS SHOULD RETAIN THIS SUPPLEMENT WITH THE SUMMARY PROSPECTUS FOR FUTURE REFERENCE 6
CARILLON SERIES TRUST Carillon Scout International Fund SUPPLEMENT DATED DECEMBER 6, 2021 TO THE PROSPECTUS DATED MARCH 1, 2021, AS PREVIOUSLY AMENDED OR SUPPLEMENTED IMPORTANT NOTICE REGARDING CHANGE IN INVESTMENT POLICY On November 19, 2021, the Board of Trustees (“Board”) of Carillon Series Trust (“Trust”) approved a Plan of Reorganization and Termination (the “Reorganization Plan”)
pursuant to which the Carillon Scout International Fund (the “Fund”) would be reorganized into the Carillon ClariVest International Stock Fund (the “Acquiring Fund”) (the “Reorganization”), effective on or about July 16, 2022. In connection with the
Reorganization, the Board approved, among other things, the following changes, effective March 1, 2022: (1) the appointment of ClariVest Asset Management LLC (“ClariVest”) to replace Scout Investments, Inc. (“Scout”) as the subadviser for the Fund;
(2) a change in the name of the Fund to the “Carillon ClariVest International Fund”; (3) changes to the Fund’s non-fundamental investment objective and policy with respect to the investment of 80% of its assets (plus the amount of any borrowings for
investment purposes); and (4) changes to the Fund’s principal investment strategies and principal risks. Additional information regarding the foregoing changes, as well as corresponding changes to the Fund’s Prospectus are described below:
1.
The Reorganization The Reorganization of the Fund into the Acquiring Fund is expected to occur on or about July 16, 2022. The Reorganization Plan, which sets forth the terms of the
Reorganization, provides for: (1) the transfer of the Fund’s assets to the Acquiring Fund and the Acquiring Fund’s assumption of the Fund’s liabilities in exchange solely for shares of beneficial interest (“shares”) of the Acquiring Fund that
correspond to each class of shares of the Fund; and (2) the Fund to distribute the shares of the Acquiring Fund received by the Fund to its shareholders in complete liquidation of the Fund and in cancellation of all of the Fund’s shares. Each
shareholder of the Fund will receive the number of full and fractional shares of each class of the Acquiring Fund equal in value to the full and fractional shares of the corresponding class of the Fund held by the shareholder prior to the
Reorganization. The Reorganization is intended to qualify as a tax-free transaction for federal income tax purposes. It is not necessary for shareholders of the Target Fund or the Acquiring Fund to approve the Reorganization or take any other action. Please
be advised that, effective June 1, 2022, the Target Fund will no longer accept purchases of Target Fund shares or exchanges into the Target Fund.
2.
Appointment of ClariVest as Subadviser, Change of Name, Changes to Investment Objective and 80% Policy, and Changes to Principal Investment Strategies and Principal Risks Effective March 1, 2022, the following sections of the Fund’s Prospectus are amended as follows:
a.
All references to the “Carillon Scout International Fund” are hereby deleted and replaced with references to the “Carillon ClariVest International Fund.”
b.
The title of the “Summary of Carillon ClariVest International Fund”
is hereby deleted in its entirety and replaced with “Summary of Carillon ClariVest International Fund.”
c.
The “Summary of Carillon ClariVest International Fund – Investment objective” Investment objective
d.
The “Summary of Carillon ClariVest International Fund – Principal investment strategies” Principal investment strategies ® In selecting securities for the fund, the sub-adviser utilizes quantitative tools to implement a “bottom-up,” fundamentally based, investment process. The sub-adviser constructs a portfolio that
seeks to maximize expected return, subject to constraints designed to meet long-run expected active risk goals. The fund may invest in exchange-traded funds (“ETFs”) in order to equitize cash positions, seek exposure to certain markets or market sectors and to hedge against certain market movements. The fund
may sell securities when they no longer meet the portfolio managers’ investment criteria and/or to take advantage of more attractive investment opportunities. The fund may lend its securities to broker-dealers and other financial institutions to earn additional income.
e.
The “Summary of Carillon ClariVest International Fund – Principal risks” Principal risks 2
with a bank and is not insured or guaranteed by the Federal Deposit Insurance Corporation or any other government agency. Investments in the fund are subject to the following
primary risks. The most significant risks of investing in the fund as of the date of this Prospectus are listed first below, followed by the remaining risks in alphabetical order. Each risk summarized below is considered a “principal risk” of
investing in the fund, regardless of the order in which it appears. Different risks may be more significant at different times depending on market conditions or other factors. • Equity securities are subject to market risk. The fund may invest in the following equity securities, which may expose the fund to the following additional risks: Common stocks Preferred stocks, including convertible preferred stocks, Depositary receipts Rights and warrants • Foreign securities risks, which are potential risks not associated with U.S. investments, include, but are not limited to: (1) currency exchange rate fluctuations; (2) political and financial
instability; (3) less liquidity; (4) lack of uniform accounting, auditing and financial reporting standards; (5) increased volatility; (6) less government regulation and supervision of foreign stock exchanges, brokers and listed companies; (7)
significant limitations on investor rights and recourse; (8) use of unfamiliar corporate organizational structures; (9) unavailable or unreliable public information regarding issuers; and (10) delays in transaction settlement in some foreign
markets. The unavailability and/or unreliability of public information available may impede the fund’s ability to accurately evaluate foreign securities. Moreover, it may be difficult to enforce contractual obligations or invoke judicial or
arbitration processes against non-U.S. companies and non-U.S. persons in foreign jurisdictions. The risks associated with investments in governmental or quasi-governmental entities of a foreign country are heightened by the potential for unexpected
governmental change and inadequate government oversight. Foreign security risk may also apply to ADRs, GDRs and EDRs; • Market risk is the risk that markets may at times be volatile, and the values of the fund’s holdings may decline, sometimes significantly and/or rapidly, because of adverse issuer-specific
conditions or general market conditions, including a broad stock market decline, which are not specifically related to a particular issuer. These conditions may include real or perceived adverse political, regulatory, market, economic or other
developments, such as natural disasters, public health crises, pandemics, changes in federal, state or foreign government policies, regional or global economic instability (including terrorism and geopolitical risks) and interest and currency rate
fluctuations. These and other conditions may cause broad changes in market value, the general outlook for corporate earnings, public perceptions concerning these developments 3
or adverse investment sentiment generally. Changes in the financial condition of a single issuer, industry or market segment also can impact the market as a whole. In addition, adverse market events
may lead to increased redemptions, which could cause the fund to experience a loss when selling securities to meet redemption requests by shareholders. Adverse market conditions may be prolonged and may not have the same impact on all types of
securities. Conversely, it is also possible that, during a general downturn in the securities markets, multiple asset classes may decline in value simultaneously. Changes in value may be temporary or may last for extended periods. The financial
markets generally move in cycles, with periods of rising prices followed by periods of declining prices. The value of your investment may reflect these fluctuations. Recent market events risk includes risks arising from current and recent circumstances impacting markets. The impact of the COVID-19 pandemic has been rapidly evolving, and it has resulted, and may
continue to result, in significant disruptions to business operations, travel restrictions, closed international borders, enhanced health screenings at ports of entry and elsewhere, disruptions of and delays in healthcare service preparation and
delivery, prolonged quarantines and stay-at-home orders, cancellations, supply chain disruptions, widespread business closures and layoffs, service and event cancellations, reductions and other changes, and lower consumer demand, as well as general
concern and uncertainty that has negatively affected the global economy. The Board of Governors of the Federal Reserve System (also known as “the Fed”) has taken and may continue to take numerous measures to address the economic impact of the
COVID-19 pandemic, such as the reduction of the federal funds target rate and the introduction of several credit and liquidity facilities, and the U.S. federal government has taken and may continue to take steps to stimulate the U.S. economy,
including adopting stimulus packages targeted at large parts of the economy. The effect of these and other efforts may not be known for some time, and it is not known whether and to what extent they will be successful. Decisions by the Fed regarding interest rate and monetary policy continue to have a significant impact on securities prices as well as the overall strength of the U.S. economy. Future legislative,
regulatory and policy changes may impact current international trade deals, result in changes to prudential regulation of certain players in the financial market, and provide significant new investments in infrastructure, the environment, or other
areas. A rise in protectionist trade policies, slowing global economic growth, risks associated with ongoing trade negotiations with China, risks associated with the United Kingdom’s departure from the European Union on December 31, 2020, and a trade
agreement between the United Kingdom and the European Union, and the possibility of changes to some international trade agreements, could affect the economies of many nations, including the United States, in ways that cannot necessarily be foreseen
at the present time. Interest rates have been unusually low in recent years in the U.S. and abroad and are currently at historic lows. Economists and others have expressed increasing concern about the potential effects of global climate change on
property and security values. Regulatory changes and divestment movements tied to concerns about climate change could adversely affect the value of certain land and the viability of industries whose activities or products are seen as accelerating
climate change; • Currency risk is the risk related to the fund’s exposure to foreign currencies through its investments. Foreign currencies may fluctuate significantly over short periods of time, may be affected
unpredictably by intervention, or the failure to intervene, of the U.S. or foreign governments or central banks, and may be affected by currency controls or political developments in the U.S. or abroad. Foreign currencies may also decline in value
relative to the U.S. dollar and other currencies and thereby affect the fund’s investments; • Growth stock risk is the risk of a growth company not providing an expected earnings increase or dividend yield. When these expectations are not met, the prices of these stocks may decline, even if
earnings showed an absolute increase. If a growth investment style shifts out of favor based on market conditions and investor sentiment, the fund could underperform funds that use a value or other non-growth approach to investing 4
or have a broader investment style; • Investing in other investment companies, including ETFs, carries with it the risk that, by investing in another investment company, the fund will be exposed to the risks of the types of investments
in which the investment company invests. The fund and its shareholders will indirectly bear the fund’s proportionate share of the fees and expenses paid by shareholders of the other investment company, in addition to the fees and expenses fund
shareholders directly bear in connection with the fund’s own operations. ETF shares may trade at a premium or discount to their net asset value. An ETF that tracks an index may not precisely replicate the returns of its benchmark index; • Japan investment risk is the risk that Japan, which like many Asian countries is still heavily dependent upon international trade, may be adversely affected by protectionist trade policies,
competition from Asia’s other low-cost emerging economies, the economic conditions of its trading partners, the strength of the yen, and regional and global conflicts. The domestic Japanese economy faces several concerns, including large government
deficits, a shrinking workforce, and, in some cases, companies with poor corporate governance. Japan is also heavily dependent on oil and other commodity imports, and higher commodity prices could therefore have a negative impact on the Japanese
economy. These and other factors could have a negative impact on the fund’s performance and increase the volatility of an investment in the fund; • Liquidity risk is the possibility that, during times of widespread market turbulence, trading activity in certain securities may be significantly hampered. The fund could lose money if it cannot
sell a security at the time and price that would be most beneficial to the fund. The fund may be required to dispose of investments at unfavorable times or prices to satisfy obligations, which may result in losses or may be costly to the fund. Market
prices for such securities may be volatile; • Market timing risk arises because certain types of securities in which the fund invests, including foreign securities, could cause the fund to be at greater risk of market timing activities by fund
shareholders. Such activities can dilute the fund’s NAV, increase the fund’s expenses and interfere with the fund’s ability to execute efficient investment strategies; • Quantitative strategy risk is the risk that the success of the fund’s investment strategy may depend in part on the effectiveness of the sub-adviser’s quantitative tools for screening securities.
These strategies may incorporate factors that may not be predictive of a security’s value. The sub-adviser’s stock selection can be adversely affected if it relies on insufficient, erroneous or outdated data or flawed models or computer systems; and • Securities lending risk is the risk that, if the fund lends its portfolio securities and receives collateral in the form of cash that is reinvested in securities, those securities may not perform
sufficiently to cover the return collateral payments owed to borrowers. In addition, delays may occur in the recovery of securities from borrowers, which could interfere with the fund’s ability to vote proxies or to settle transactions and there may
be a loss of rights in the collateral should the borrower fail financially.
f.
The “Summary of Carillon ClariVest International Fund Sub-adviser” Sub-adviser
g.
The “Summary of Carillon ClariVest International Fund Portfolio Managers” Portfolio Managers David R. Vaughn, CFA ® , Alex Turner, CFA ® , and Gashi Zengeni, CFA ® , are Portfolio Managers of the fund
and have been jointly and primarily responsible for the day-to-day 5
management of the fund since March 2022.
h.
The “Additional Information Regarding Investment Strategies – Carillon Scout International Fund” “Carillon ClariVest International Fund,” Carillon ClariVest International Fund The fund may sell securities when they no longer meet the portfolio manager’s investment criteria and/or to take advantage of more attractive investment opportunities.
i.
In the “Additional Information About Principal Risk Factors”
(1)
In the following rows, an “X” is added under the column titled “Carillon ClariVest International Fund”:
•
Japan
•
Other investment companies, including ETFs
•
Quantitative strategy
(2)
In the following rows, an “X” is deleted from the column titled “Carillon Scout International Fund”:
•
Credit
•
Credit ratings
•
Emerging markets
•
Focused holdings
•
Issuer
•
Redemptions
•
Sectors
•
United Kingdom securities
•
Valuation
•
Value stocks
j.
In the “Sub-advisers” section of the Prospec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r.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6T22:13:20Z</dcterms:created>
  <dcterms:modified xmlns:dcterms="http://purl.org/dc/terms/" xmlns:xsi="http://www.w3.org/2001/XMLSchema-instance" xsi:type="dcterms:W3CDTF">2021-12-06T22:13:20Z</dcterms:modified>
</cp:coreProperties>
</file>